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JPMORGAN INSURANCE TRUST</t>
  </si>
  <si>
    <t>Central Index Key</t>
  </si>
  <si>
    <t>dei_EntityCentralIndexKey</t>
  </si>
  <si>
    <t>Amendment Flag</t>
  </si>
  <si>
    <t>dei_AmendmentFlag</t>
  </si>
  <si>
    <t>false</t>
  </si>
  <si>
    <t>Document Creation Date</t>
  </si>
  <si>
    <t>dei_DocumentCreationDate</t>
  </si>
  <si>
    <t>Oct. 5,
		2018</t>
  </si>
  <si>
    <t>Document Effective Date</t>
  </si>
  <si>
    <t>dei_DocumentEffectiveDate</t>
  </si>
  <si>
    <t>Prospectus Date</t>
  </si>
  <si>
    <t>rr_ProspectusDate</t>
  </si>
  <si>
    <t>May 1,
		2018</t>
  </si>
  <si>
    <t>May 01, 2018</t>
  </si>
  <si>
    <t>JPMORGAN INSURANCE TRUST JPMorgan Insurance Trust Core Bond Portfolio JPMorgan Insurance Trust Mid Cap Value Portfolio JPMorgan Insurance Trust
Small Cap Core Portfolio JPMorgan Insurance Trust U.S. Equity Portfolio (All Share Classes) (each, a Portfolio and collectively, the Portfolios) Supplement dated October 5, 2018 to the Summary Prospectuses and Prospectuses dated May 1, 2018, as supplemented Use of
Securities Lending. ANNUAL FUND OPERATING EXPENSES Fees and Expenses of the Portfolio To the extent that the Portfolio engages in securities lending, affiliated money market Portfolio fees and expenses resulting from the
Portfolios investment of cash received from securities lending borrowers are not included in Total Annual Portfolio Operating Expenses and therefore, the above waivers do not apply to such investments. INVESTORS SHOULD RETAIN THIS SUPPLEMENT</t>
  </si>
  <si>
    <t>Supplement [Text Block]</t>
  </si>
  <si>
    <t>jpmit_SupplementTextBlock</t>
  </si>
  <si>
    <t>JPMorgan Insurance Trust Core Bond Portfolio</t>
  </si>
  <si>
    <t>JPMORGAN INSURANCE TRUST JPMorgan Insurance Trust Core Bond Portfolio (All Share Classes) (each, a Portfolio and collectively, the Portfolios) Supplement dated October 5, 2018 to the Summary Prospectuses and Prospectuses dated May 1, 2018, as supplemented Use of
Securities Lending. ANNUAL FUND OPERATING EXPENSES Fees and Expenses of the Portfolio To the extent that the Portfolio engages in securities lending, affiliated money market Portfolio fees and expenses resulting from the
Portfolios investment of cash received from securities lending borrowers are not included in Total Annual Portfolio Operating Expenses and therefore, the above waivers do not apply to such investments. INVESTORS SHOULD RETAIN THIS SUPPLEMENT</t>
  </si>
  <si>
    <t>JPMorgan Insurance Trust Mid Cap Value Portfolio</t>
  </si>
  <si>
    <t>JPMORGAN INSURANCE TRUST JPMorgan Insurance Trust Mid Cap Value Portfolio (All Share Classes) (each, a Portfolio and collectively, the Portfolios) Supplement dated October 5, 2018 to the Summary Prospectuses and Prospectuses dated May 1, 2018, as supplemented Use of
Securities Lending. ANNUAL FUND OPERATING EXPENSES Fees and Expenses of the Portfolio To the extent that the Portfolio engages in securities lending, affiliated money market Portfolio fees and expenses resulting from the
Portfolios investment of cash received from securities lending borrowers are not included in Total Annual Portfolio Operating Expenses and therefore, the above waivers do not apply to such investments. INVESTORS SHOULD RETAIN THIS SUPPLEMENT</t>
  </si>
  <si>
    <t>JPMorgan Insurance Trust Small Cap Core Portfolio</t>
  </si>
  <si>
    <t>JPMORGAN INSURANCE TRUST JPMorgan Insurance Trust
Small Cap Core Portfolio (All Share Classes) (each, a Portfolio and collectively, the Portfolios) Supplement dated October 5, 2018 to the Summary Prospectuses and Prospectuses dated May 1, 2018, as supplemented Use of
Securities Lending. ANNUAL FUND OPERATING EXPENSES Fees and Expenses of the Portfolio To the extent that the Portfolio engages in securities lending, affiliated money market Portfolio fees and expenses resulting from the
Portfolios investment of cash received from securities lending borrowers are not included in Total Annual Portfolio Operating Expenses and therefore, the above waivers do not apply to such investments. INVESTORS SHOULD RETAIN THIS SUPPLEMENT</t>
  </si>
  <si>
    <t>JPMorgan Insurance Trust U.S Equity Portfolio</t>
  </si>
  <si>
    <t>JPMORGAN INSURANCE TRUST JPMorgan Insurance Trust U.S. Equity Portfolio (All Share Classes) (each, a Portfolio and collectively, the Portfolios) Supplement dated October 5, 2018 to the Summary Prospectuses and Prospectuses dated May 1, 2018, as supplemented Use of
Securities Lending. ANNUAL FUND OPERATING EXPENSES Fees and Expenses of the Portfolio To the extent that the Portfolio engages in securities lending, affiliated money market Portfolio fees and expenses resulting from the
Portfolios investment of cash received from securities lending borrowers are not included in Total Annual Portfolio Operating Expenses and therefore, the above waivers do not apply to such investments. INVESTORS SHOULD RETAIN THIS SUPPLEMEN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922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09:28:45Z</dcterms:created>
  <dcterms:modified xmlns:dcterms="http://purl.org/dc/terms/" xmlns:xsi="http://www.w3.org/2001/XMLSchema-instance" xsi:type="dcterms:W3CDTF">2018-10-17T09:28:45Z</dcterms:modified>
</cp:coreProperties>
</file>